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an. 31,
		2020</t>
        </is>
      </c>
    </row>
    <row r="5">
      <c r="A5" s="4" t="inlineStr">
        <is>
          <t>Registrant Name</t>
        </is>
      </c>
      <c r="B5" s="4" t="inlineStr">
        <is>
          <t>dei_EntityRegistrantName</t>
        </is>
      </c>
      <c r="C5" s="4" t="inlineStr">
        <is>
          <t>VANGUARD FIXED INCOME SECURITIES FUNDS</t>
        </is>
      </c>
    </row>
    <row r="6">
      <c r="A6" s="4" t="inlineStr">
        <is>
          <t>CIK</t>
        </is>
      </c>
      <c r="B6" s="4" t="inlineStr">
        <is>
          <t>dei_EntityCentralIndexKey</t>
        </is>
      </c>
      <c r="C6" s="4" t="inlineStr">
        <is>
          <t>00001064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19,
		2021</t>
        </is>
      </c>
    </row>
    <row r="9">
      <c r="A9" s="4" t="inlineStr">
        <is>
          <t>Effective Date</t>
        </is>
      </c>
      <c r="B9" s="4" t="inlineStr">
        <is>
          <t>dei_DocumentEffectiveDate</t>
        </is>
      </c>
      <c r="C9" s="4" t="inlineStr">
        <is>
          <t>Jan. 19,
		2021</t>
        </is>
      </c>
    </row>
    <row r="10">
      <c r="A10" s="4" t="inlineStr">
        <is>
          <t>Prospectus Date</t>
        </is>
      </c>
      <c r="B10" s="4" t="inlineStr">
        <is>
          <t>rr_ProspectusDate</t>
        </is>
      </c>
      <c r="C10" s="4" t="inlineStr">
        <is>
          <t>May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9, 2020</t>
        </is>
      </c>
    </row>
    <row r="2">
      <c r="A2" s="4" t="inlineStr">
        <is>
          <t>Vanguard Ultra-Short-Term Bond Fund Supplement Dated January 19, 2021, to the Prospectus and Summary Prospectus Dated May 29, 2020 The Board of Trustees of Vanguard Fixed Income Securities Funds has approved the removal of Vanguard Ultra-Short-Term Bond Fund's (the "Fund") limitation on investing no more than 30% of its assets in medium-quality fixed income securities. Medium-quality fixed income securities are considered investment-grade securities, and are those rated the equivalent of Baa1, Baa2, or Baa3 by Moody's or another independent rating agency or, if unrated, are determined to be of comparable quality by the Fund's advisor. Effective immediately, all references to the Fund's limitation on investing no more than 30% of its assets in medium-quality fixed income securities are deleted. The Fund's expense ratio, investment objective, risks, and advisor remain unchanged.
Prospectus and Summary Prospectus Text Changes The following replaces similar language under the heading "Principal Investment Strategies" in the Fund Summary section: The Fund invests in a diversified portfolio of high-quality and, to a lesser extent, medium-quality fixed incom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The Fund is expected to maintain a dollar-weighted average maturity of 0 to 2 years. Under normal circumstances, the Fund will invest at least 80% of its assets in fixed income securities. © 2021 The Vanguard Group, Inc. All rights reserved. Vanguard Marketing Corporation, Distributor. PS 1492A 01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29,
		2020</t>
        </is>
      </c>
    </row>
    <row r="4">
      <c r="A4" s="4" t="inlineStr">
        <is>
          <t>Supplement to Prospectus [Text Block]</t>
        </is>
      </c>
      <c r="B4" s="4" t="inlineStr">
        <is>
          <t>rr_SupplementToProspectusTextBlock</t>
        </is>
      </c>
      <c r="C4" s="4" t="inlineStr">
        <is>
          <t>Vanguard Ultra-Short-Term Bond Fund Supplement Dated January 19, 2021, to the Prospectus and Summary Prospectus Dated May 29, 2020 The Board of Trustees of Vanguard Fixed Income Securities Funds has approved the removal of Vanguard Ultra-Short-Term Bond Fund's (the "Fund") limitation on investing no more than 30% of its assets in medium-quality fixed income securities. Medium-quality fixed income securities are considered investment-grade securities, and are those rated the equivalent of Baa1, Baa2, or Baa3 by Moody's or another independent rating agency or, if unrated, are determined to be of comparable quality by the Fund's advisor. Effective immediately, all references to the Fund's limitation on investing no more than 30% of its assets in medium-quality fixed income securities are deleted. The Fund's expense ratio, investment objective, risks, and advisor remain unchanged.
Prospectus and Summary Prospectus Text Changes The following replaces similar language under the heading "Principal Investment Strategies" in the Fund Summary section: The Fund invests in a diversified portfolio of high-quality and, to a lesser extent, medium-quality fixed incom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The Fund is expected to maintain a dollar-weighted average maturity of 0 to 2 years. Under normal circumstances, the Fund will invest at least 80% of its assets in fixed income securities. © 2021 The Vanguard Group, Inc. All rights reserved. Vanguard Marketing Corporation, Distributor. PS 1492A 012021</t>
        </is>
      </c>
    </row>
    <row r="5">
      <c r="A5" s="4" t="inlineStr">
        <is>
          <t>Vanguard Ultra-Short-Term Bon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Vanguard Ultra-Short-Term Bond Fund Supplement Dated January 19, 2021, to the Prospectus and Summary Prospectus Dated May 29, 2020 The Board of Trustees of Vanguard Fixed Income Securities Funds has approved the removal of Vanguard Ultra-Short-Term Bond Fund's (the "Fund") limitation on investing no more than 30% of its assets in medium-quality fixed income securities. Medium-quality fixed income securities are considered investment-grade securities, and are those rated the equivalent of Baa1, Baa2, or Baa3 by Moody's or another independent rating agency or, if unrated, are determined to be of comparable quality by the Fund's advisor. Effective immediately, all references to the Fund's limitation on investing no more than 30% of its assets in medium-quality fixed income securities are deleted. The Fund's expense ratio, investment objective, risks, and advisor remain unchanged.
Prospectus and Summary Prospectus Text Changes The following replaces similar language under the heading "Principal Investment Strategies" in the Fund Summary section: The Fund invests in a diversified portfolio of high-quality and, to a lesser extent, medium-quality fixed incom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The Fund is expected to maintain a dollar-weighted average maturity of 0 to 2 years. Under normal circumstances, the Fund will invest at least 80% of its assets in fixed income securities. © 2021 The Vanguard Group, Inc. All rights reserved. Vanguard Marketing Corporation, Distributor. PS 1492A 01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9:15:41Z</dcterms:created>
  <dcterms:modified xmlns:dcterms="http://purl.org/dc/terms/" xmlns:xsi="http://www.w3.org/2001/XMLSchema-instance" xsi:type="dcterms:W3CDTF">2021-02-02T09:15:41Z</dcterms:modified>
</cp:coreProperties>
</file>